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ustrial Logistics Properties Trust</t>
        </is>
      </c>
    </row>
    <row r="8">
      <c r="A8" s="4" t="inlineStr">
        <is>
          <t>Entity Central Index Key</t>
        </is>
      </c>
      <c r="B8" s="4" t="inlineStr">
        <is>
          <t>0001717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The following table and footnotes summarize the total compensation we paid to our Named Executive Officers (our “NEOs”), compensation “actually paid” to the NEOs (calculated in accordance with SEC rules),
the cumulative total shareholder return of the Company, the peer group total shareholder return and our net income for the past three fiscal years. We do not use any financial performance measures to link compensation actually paid to our NEOs by us to the Company’s performance. Accordingly, pursuant to the SEC rules, we have not included a “company selected measure” or the tabular list of performance measures. Please see “Compensation Discussion and Analysis—Compensation Overview” above for an explanation of why we pay our NEOs no cash compensation. For information regarding the compensation paid by RMR and RMR Inc. to our NEOs, please see the above “RMR and RMR Inc. Compensation Practices” section.
Pay Versus Performance Year ​ ​ Summary (“PEO”) ​ ​ Compensation (1) ​ ​ Summary PEO ​ ​ Compensation (1) ​ ​ Average ​ ​ Average (2) ​ ​ Value of initial fixed $100 ​ ​ Net ​ ​ Total ​ ​ Peer Group ​ ​ ​ ​ Yael Duffy ​ ​ John Murray ​ ​ ​ ​ ​ ​ ​ ​ ​ ​ ​ ​ ​ ​ ​ ​ ​ ​ ​ ​ ​ ​ ​ ​ ​ ​ ​ ​ ​ ​ ​ 2022 ​ ​ ​ $ 56,470 ​ ​ ​ ​ $ (124,685 )* ​ ​ ​ ​ $ 121,175 ​ ​ ​ ​ $ (490,790 )* ​ ​ ​ $21,064 ​ ​ ​ $ (106,492 )* ​ ​ ​ $16.96 ​ ​ ​ $ 130.45 ​ ​ ​ ​ $ (226,723 ) ​ ​ 2021 ​ ​ ​ ​ — ​ ​ ​ ​ ​ — ​ ​ ​ ​ ​ 510,225 ​ ​ ​ ​ ​ 542,690 ​ ​ ​ ​ ​ 139,754 ​ ​ ​ ​ ​ 147,803 ​ ​ ​ ​ ​ 125.58 ​ ​ ​ ​ ​ 185.66 ​ ​ ​ ​ ​ 119,682 ​ ​ 2020 ​ ​ ​ ​ — ​ ​ ​ ​ ​ — ​ ​ ​ ​ ​ 426,070 ​ ​ ​ ​ ​ 442,115 ​ ​ ​ ​ ​ 119,712 ​ ​ ​ ​ ​ 124,535 ​ ​ ​ ​ ​ 110.84 ​ ​ ​ ​ ​ 114.64 ​ ​ ​ ​ ​ 82,071 ​ ​ ​
*
Because the Company does not pay cash compensation to its NEOs, the total compensation from the summary compensation table does not include cash compensation received by our NEOs. The negative values for Compensation Actually Paid in 2022 reflect the decline in value of the share awards granted by us to our NEOs. ​ **
Peer group total shareholder return is based on the MSCI U.S. REIT/Industrial REIT Index. ​ (1)
The following table summarizes the applicable deductions and additions for the PEO in the calculation of Compensation Actually Paid to the PEO. ​
PEO Compensation Actually Paid ​ Year ​ ​ PEO Name ​ ​ Total ​ ​ Year End ​ ​ Change in ​ ​ Awards ​ ​ Change in ​ ​ Total Equity ​ ​ Compensation PEO ​ ​ 2022 ​ ​ Yael Duffy ​ ​ $5,245 ​ ​ $19,620 ​ ​ ​ $ (115,434 ) ​ ​ ​ $10,245 ​ ​ $(44,362) ​ ​ ​ $ (129,931 ) ​ ​ ​ ​ $ (124,685 ) ​ ​ ​ John Murray ​ ​ ​ ​ 18,725 ​ ​ ​ ​ ​ 39,240 ​ ​ ​ ​ ​ (392,040 ) ​ ​ ​ ​ ​ 20,490 ​ ​ ​ (177,205) ​ ​ ​ ​ (509,515 ) ​ ​ ​ ​ ​ (490,790 ) ​ ​ ​ 2021 ​ ​ John Murray ​ ​ ​ ​ 30,855 ​ ​ ​ ​ ​ 300,600 ​ ​ ​ ​ ​ 27,280 ​ ​ ​ ​ ​ 167,610 ​ ​ ​ ​ ​ 16,345  ​ ​ ​ ​ ​ 511,835 ​ ​ ​ ​ ​ 542,690 ​ ​ ​ 2020 ​ ​ John Murray ​ ​ ​ ​ 20,625 ​ ​ ​ ​ ​ 279,480 ​ ​ ​ ​ ​ 8,700 ​ ​ ​ ​ ​ 133,645 ​ ​ ​ (335) ​ ​ ​ ​ 421,490 ​ ​ ​ ​ ​ 442,115 ​ ​ (2)
The following table summarizes the applicable deductions and additions for each of the Non-PEO NEOs in the calculation of Compensation Actually Paid to each Non-PEO NEO. ​
Average Non-PEO NEOs — Compensation Actually Paid ​ Year ​ ​ NEO Names ​ ​ Total ​ ​ Year End ​ ​ Change in ​ ​ Awards ​ ​ Change in ​ ​ Total Equity ​ ​ Compensation ​ ​ 2022 ​ ​ Brian Donley ​ ​ $1,189 ​ ​ $3,924 ​ ​ $(24,829) ​ ​ $2,049 ​ ​ $(11,202) ​ ​ $(30,058) ​ ​ $(28,869) ​ ​ Rick Siedel ​ ​ ​ ​ 6,788 ​ ​ ​ ​ ​ 9,156 ​ ​ ​ (130,680) ​ ​ ​ ​ 4,781 ​ ​ ​ (74,160) ​ ​ (190,903) ​ ​ (184,115) ​ ​ 2022 Average ​ ​ ​ ​ 3,989 ​ ​ ​ ​ ​ 6,540 ​ ​ ​ (77,755) ​ ​ ​ ​ 3,415 ​ ​ ​ (42,681) ​ ​ (110,480) ​ ​ (106,492) ​ ​ 2021 ​ ​ Yael Duffy ​ ​ ​ ​ 7,498 ​ ​ ​ ​ ​ 100,200 ​ ​ ​ 1,690  ​ ​ ​ ​ 25,980 ​ ​ ​ 3,400  ​ ​ 131,269  ​ ​ 138,767  ​ ​ Rick Siedel ​ ​ ​ ​ 12,210 ​ ​ ​ ​ ​ 100,200 ​ ​ ​ 10,560  ​ ​ ​ ​ 25,980 ​ ​ ​ 7,890  ​ ​ 144,630  ​ ​ 156,840  ​ ​ 2021 Average ​ ​ ​ ​ 9,854 ​ ​ ​ ​ ​ 100,200 ​ ​ ​ 6,125  ​ ​ ​ ​ 25,980 ​ ​ ​ 5,645  ​ ​ 137,950  ​ ​ 147,803  ​ ​ 2020 ​ ​ Yael Duffy ​ ​ ​ ​ 3,023 ​ ​ ​ ​ ​ 93,160 ​ ​ ​ 887  ​ ​ ​ ​ 22,650 ​ ​ ​ (40) ​ ​ 116,657  ​ ​ 119,680  ​ ​ Rick Siedel ​ ​ ​ ​ 9,900 ​ ​ ​ ​ ​ 93,160 ​ ​ ​ 4,350  ​ ​ ​ ​ 22,650 ​ ​ ​ (670) ​ ​ 119,490  ​ ​ 129,390  ​ ​ 2020 Average ​ ​ ​ ​ 6,462 ​ ​ ​ ​ ​ 93,160 ​ ​ ​ 2,619  ​ ​ ​ ​ 22,650 ​ ​ ​ (355) ​ ​ 118,074  ​ ​ 124,535  ​</t>
        </is>
      </c>
      <c r="C4" s="4" t="inlineStr">
        <is>
          <t xml:space="preserve"> </t>
        </is>
      </c>
      <c r="D4" s="4" t="inlineStr">
        <is>
          <t xml:space="preserve"> </t>
        </is>
      </c>
    </row>
    <row r="5">
      <c r="A5" s="4" t="inlineStr">
        <is>
          <t>Peer Group Issuers, Footnote [Text Block]</t>
        </is>
      </c>
      <c r="B5" s="4" t="inlineStr">
        <is>
          <t xml:space="preserve"> **
Peer group total shareholder return is based on the MSCI U.S. REIT/Industrial REIT Index. </t>
        </is>
      </c>
      <c r="C5" s="4" t="inlineStr">
        <is>
          <t xml:space="preserve"> </t>
        </is>
      </c>
      <c r="D5" s="4" t="inlineStr">
        <is>
          <t xml:space="preserve"> </t>
        </is>
      </c>
    </row>
    <row r="6">
      <c r="A6" s="4" t="inlineStr">
        <is>
          <t>Adjustment To PEO Compensation, Footnote [Text Block]</t>
        </is>
      </c>
      <c r="B6" s="4" t="inlineStr">
        <is>
          <t xml:space="preserve"> (1)
The following table summarizes the applicable deductions and additions for the PEO in the calculation of Compensation Actually Paid to the PEO. ​
PEO Compensation Actually Paid ​ Year ​ ​ PEO Name ​ ​ Total ​ ​ Year End ​ ​ Change in ​ ​ Awards ​ ​ Change in ​ ​ Total Equity ​ ​ Compensation PEO ​ ​ 2022 ​ ​ Yael Duffy ​ ​ $5,245 ​ ​ $19,620 ​ ​ ​ $ (115,434 ) ​ ​ ​ $10,245 ​ ​ $(44,362) ​ ​ ​ $ (129,931 ) ​ ​ ​ ​ $ (124,685 ) ​ ​ ​ John Murray ​ ​ ​ ​ 18,725 ​ ​ ​ ​ ​ 39,240 ​ ​ ​ ​ ​ (392,040 ) ​ ​ ​ ​ ​ 20,490 ​ ​ ​ (177,205) ​ ​ ​ ​ (509,515 ) ​ ​ ​ ​ ​ (490,790 ) ​ ​ ​ 2021 ​ ​ John Murray ​ ​ ​ ​ 30,855 ​ ​ ​ ​ ​ 300,600 ​ ​ ​ ​ ​ 27,280 ​ ​ ​ ​ ​ 167,610 ​ ​ ​ ​ ​ 16,345  ​ ​ ​ ​ ​ 511,835 ​ ​ ​ ​ ​ 542,690 ​ ​ ​ 2020 ​ ​ John Murray ​ ​ ​ ​ 20,625 ​ ​ ​ ​ ​ 279,480 ​ ​ ​ ​ ​ 8,700 ​ ​ ​ ​ ​ 133,645 ​ ​ ​ (335) ​ ​ ​ ​ 421,490 ​ ​ ​ ​ ​ 442,115 ​ ​</t>
        </is>
      </c>
      <c r="C6" s="4" t="inlineStr">
        <is>
          <t xml:space="preserve"> </t>
        </is>
      </c>
      <c r="D6" s="4" t="inlineStr">
        <is>
          <t xml:space="preserve"> </t>
        </is>
      </c>
    </row>
    <row r="7">
      <c r="A7" s="4" t="inlineStr">
        <is>
          <t>Non-PEO NEO Average Total Compensation Amount</t>
        </is>
      </c>
      <c r="B7" s="5" t="n">
        <v>21064</v>
      </c>
      <c r="C7" s="5" t="n">
        <v>139754</v>
      </c>
      <c r="D7" s="5" t="n">
        <v>119712</v>
      </c>
    </row>
    <row r="8">
      <c r="A8" s="4" t="inlineStr">
        <is>
          <t>Non-PEO NEO Average Compensation Actually Paid Amount</t>
        </is>
      </c>
      <c r="B8" s="5" t="n">
        <v>-106492</v>
      </c>
      <c r="C8" s="6" t="n">
        <v>147803</v>
      </c>
      <c r="D8" s="6" t="n">
        <v>124535</v>
      </c>
    </row>
    <row r="9">
      <c r="A9" s="4" t="inlineStr">
        <is>
          <t>Adjustment to Non-PEO NEO Compensation Footnote [Text Block]</t>
        </is>
      </c>
      <c r="B9" s="4" t="inlineStr">
        <is>
          <t xml:space="preserve"> (2)
The following table summarizes the applicable deductions and additions for each of the Non-PEO NEOs in the calculation of Compensation Actually Paid to each Non-PEO NEO. ​
Average Non-PEO NEOs — Compensation Actually Paid ​ Year ​ ​ NEO Names ​ ​ Total ​ ​ Year End ​ ​ Change in ​ ​ Awards ​ ​ Change in ​ ​ Total Equity ​ ​ Compensation ​ ​ 2022 ​ ​ Brian Donley ​ ​ $1,189 ​ ​ $3,924 ​ ​ $(24,829) ​ ​ $2,049 ​ ​ $(11,202) ​ ​ $(30,058) ​ ​ $(28,869) ​ ​ Rick Siedel ​ ​ ​ ​ 6,788 ​ ​ ​ ​ ​ 9,156 ​ ​ ​ (130,680) ​ ​ ​ ​ 4,781 ​ ​ ​ (74,160) ​ ​ (190,903) ​ ​ (184,115) ​ ​ 2022 Average ​ ​ ​ ​ 3,989 ​ ​ ​ ​ ​ 6,540 ​ ​ ​ (77,755) ​ ​ ​ ​ 3,415 ​ ​ ​ (42,681) ​ ​ (110,480) ​ ​ (106,492) ​ ​ 2021 ​ ​ Yael Duffy ​ ​ ​ ​ 7,498 ​ ​ ​ ​ ​ 100,200 ​ ​ ​ 1,690  ​ ​ ​ ​ 25,980 ​ ​ ​ 3,400  ​ ​ 131,269  ​ ​ 138,767  ​ ​ Rick Siedel ​ ​ ​ ​ 12,210 ​ ​ ​ ​ ​ 100,200 ​ ​ ​ 10,560  ​ ​ ​ ​ 25,980 ​ ​ ​ 7,890  ​ ​ 144,630  ​ ​ 156,840  ​ ​ 2021 Average ​ ​ ​ ​ 9,854 ​ ​ ​ ​ ​ 100,200 ​ ​ ​ 6,125  ​ ​ ​ ​ 25,980 ​ ​ ​ 5,645  ​ ​ 137,950  ​ ​ 147,803  ​ ​ 2020 ​ ​ Yael Duffy ​ ​ ​ ​ 3,023 ​ ​ ​ ​ ​ 93,160 ​ ​ ​ 887  ​ ​ ​ ​ 22,650 ​ ​ ​ (40) ​ ​ 116,657  ​ ​ 119,680  ​ ​ Rick Siedel ​ ​ ​ ​ 9,900 ​ ​ ​ ​ ​ 93,160 ​ ​ ​ 4,350  ​ ​ ​ ​ 22,650 ​ ​ ​ (670) ​ ​ 119,490  ​ ​ 129,390  ​ ​ 2020 Average ​ ​ ​ ​ 6,462 ​ ​ ​ ​ ​ 93,160 ​ ​ ​ 2,619  ​ ​ ​ ​ 22,650 ​ ​ ​ (355) ​ ​ 118,074  ​ ​ 124,535  ​</t>
        </is>
      </c>
      <c r="C9" s="4" t="inlineStr">
        <is>
          <t xml:space="preserve"> </t>
        </is>
      </c>
      <c r="D9" s="4" t="inlineStr">
        <is>
          <t xml:space="preserve"> </t>
        </is>
      </c>
    </row>
    <row r="10">
      <c r="A10" s="4" t="inlineStr">
        <is>
          <t>Compensation Actually Paid vs. Total Shareholder Return [Text Block]</t>
        </is>
      </c>
      <c r="C10" s="4" t="inlineStr">
        <is>
          <t xml:space="preserve"> </t>
        </is>
      </c>
      <c r="D10" s="4" t="inlineStr">
        <is>
          <t xml:space="preserve"> </t>
        </is>
      </c>
    </row>
    <row r="11">
      <c r="A11" s="4" t="inlineStr">
        <is>
          <t>Compensation Actually Paid vs. Net Income [Text Block]</t>
        </is>
      </c>
      <c r="B11" s="4" t="inlineStr">
        <is>
          <t xml:space="preserve">*
Because the Company does not pay cash compensation to its NEOs, the total compensation from the summary compensation table does not include cash compensation received by our NEOs. The negative values for Compensation Actually Paid in 2022 reflect the decline in value of the share awards granted by us to our NEOs. </t>
        </is>
      </c>
      <c r="C11" s="4" t="inlineStr">
        <is>
          <t xml:space="preserve"> </t>
        </is>
      </c>
      <c r="D11" s="4" t="inlineStr">
        <is>
          <t xml:space="preserve"> </t>
        </is>
      </c>
    </row>
    <row r="12">
      <c r="A12" s="4" t="inlineStr">
        <is>
          <t>Total Shareholder Return Vs Peer Group [Text Block]</t>
        </is>
      </c>
      <c r="C12" s="4" t="inlineStr">
        <is>
          <t xml:space="preserve"> </t>
        </is>
      </c>
      <c r="D12" s="4" t="inlineStr">
        <is>
          <t xml:space="preserve"> </t>
        </is>
      </c>
    </row>
    <row r="13">
      <c r="A13" s="4" t="inlineStr">
        <is>
          <t>Total Shareholder Return Amount</t>
        </is>
      </c>
      <c r="B13" s="7" t="n">
        <v>16.96</v>
      </c>
      <c r="C13" s="8" t="n">
        <v>125.58</v>
      </c>
      <c r="D13" s="8" t="n">
        <v>110.84</v>
      </c>
    </row>
    <row r="14">
      <c r="A14" s="4" t="inlineStr">
        <is>
          <t>Peer Group Total Shareholder Return Amount</t>
        </is>
      </c>
      <c r="B14" s="8" t="n">
        <v>130.45</v>
      </c>
      <c r="C14" s="8" t="n">
        <v>185.66</v>
      </c>
      <c r="D14" s="8" t="n">
        <v>114.64</v>
      </c>
    </row>
    <row r="15">
      <c r="A15" s="4" t="inlineStr">
        <is>
          <t>Net Income (Loss)</t>
        </is>
      </c>
      <c r="B15" s="6" t="n">
        <v>-226723000</v>
      </c>
      <c r="C15" s="6" t="n">
        <v>119682000</v>
      </c>
      <c r="D15" s="6" t="n">
        <v>82071000</v>
      </c>
    </row>
    <row r="16">
      <c r="A16" s="4" t="inlineStr">
        <is>
          <t>Yaely Duffy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PEO Total Compensation Amount</t>
        </is>
      </c>
      <c r="B18" s="6" t="n">
        <v>56470</v>
      </c>
      <c r="C18" s="4" t="inlineStr">
        <is>
          <t xml:space="preserve"> </t>
        </is>
      </c>
      <c r="D18" s="4" t="inlineStr">
        <is>
          <t xml:space="preserve"> </t>
        </is>
      </c>
    </row>
    <row r="19">
      <c r="A19" s="4" t="inlineStr">
        <is>
          <t>PEO Actually Paid Compensation Amount</t>
        </is>
      </c>
      <c r="B19" s="6" t="n">
        <v>-124685</v>
      </c>
      <c r="C19" s="4" t="inlineStr">
        <is>
          <t xml:space="preserve"> </t>
        </is>
      </c>
      <c r="D19" s="4" t="inlineStr">
        <is>
          <t xml:space="preserve"> </t>
        </is>
      </c>
    </row>
    <row r="20">
      <c r="A20" s="4" t="inlineStr">
        <is>
          <t>Non-PEO NEO Average Compensation Actually Paid Amount</t>
        </is>
      </c>
      <c r="B20" s="4" t="inlineStr">
        <is>
          <t xml:space="preserve"> </t>
        </is>
      </c>
      <c r="C20" s="6" t="n">
        <v>138767</v>
      </c>
      <c r="D20" s="6" t="n">
        <v>119680</v>
      </c>
    </row>
    <row r="21">
      <c r="A21" s="4" t="inlineStr">
        <is>
          <t>John Murray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PEO Total Compensation Amount</t>
        </is>
      </c>
      <c r="B23" s="6" t="n">
        <v>121175</v>
      </c>
      <c r="C23" s="6" t="n">
        <v>510225</v>
      </c>
      <c r="D23" s="6" t="n">
        <v>426070</v>
      </c>
    </row>
    <row r="24">
      <c r="A24" s="4" t="inlineStr">
        <is>
          <t>PEO Actually Paid Compensation Amount</t>
        </is>
      </c>
      <c r="B24" s="6" t="n">
        <v>-490790</v>
      </c>
      <c r="C24" s="6" t="n">
        <v>542690</v>
      </c>
      <c r="D24" s="6" t="n">
        <v>442115</v>
      </c>
    </row>
    <row r="25">
      <c r="A25" s="4" t="inlineStr">
        <is>
          <t>Brian Donley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Non-PEO NEO Average Compensation Actually Paid Amount</t>
        </is>
      </c>
      <c r="B27" s="6" t="n">
        <v>-28869</v>
      </c>
      <c r="C27" s="4" t="inlineStr">
        <is>
          <t xml:space="preserve"> </t>
        </is>
      </c>
      <c r="D27" s="4" t="inlineStr">
        <is>
          <t xml:space="preserve"> </t>
        </is>
      </c>
    </row>
    <row r="28">
      <c r="A28" s="4" t="inlineStr">
        <is>
          <t>Rick Siedel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Non-PEO NEO Average Compensation Actually Paid Amount</t>
        </is>
      </c>
      <c r="B30" s="6" t="n">
        <v>-184115</v>
      </c>
      <c r="C30" s="6" t="n">
        <v>156840</v>
      </c>
      <c r="D30" s="6" t="n">
        <v>129390</v>
      </c>
    </row>
    <row r="31">
      <c r="A31" s="4" t="inlineStr">
        <is>
          <t>PEO [Member] | Yaely Duffy [Member] | Stock Grant Amoun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245</v>
      </c>
      <c r="C33" s="4" t="inlineStr">
        <is>
          <t xml:space="preserve"> </t>
        </is>
      </c>
      <c r="D33" s="4" t="inlineStr">
        <is>
          <t xml:space="preserve"> </t>
        </is>
      </c>
    </row>
    <row r="34">
      <c r="A34" s="4" t="inlineStr">
        <is>
          <t>PEO [Member] | Yaely Duffy [Member] | Year End Fair Value Of Equity Awards Granted And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9620</v>
      </c>
      <c r="C36" s="4" t="inlineStr">
        <is>
          <t xml:space="preserve"> </t>
        </is>
      </c>
      <c r="D36" s="4" t="inlineStr">
        <is>
          <t xml:space="preserve"> </t>
        </is>
      </c>
    </row>
    <row r="37">
      <c r="A37" s="4" t="inlineStr">
        <is>
          <t>PEO [Member] | Yaely Duffy [Member] | Change In Fair Value Of Year End Of Any Prior Year Award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5434</v>
      </c>
      <c r="C39" s="4" t="inlineStr">
        <is>
          <t xml:space="preserve"> </t>
        </is>
      </c>
      <c r="D39" s="4" t="inlineStr">
        <is>
          <t xml:space="preserve"> </t>
        </is>
      </c>
    </row>
    <row r="40">
      <c r="A40" s="4" t="inlineStr">
        <is>
          <t>PEO [Member] | Yaely Duffy [Member] | Awards Granted And Vested In Same Year Fair Value Of Vesting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45</v>
      </c>
      <c r="C42" s="4" t="inlineStr">
        <is>
          <t xml:space="preserve"> </t>
        </is>
      </c>
      <c r="D42" s="4" t="inlineStr">
        <is>
          <t xml:space="preserve"> </t>
        </is>
      </c>
    </row>
    <row r="43">
      <c r="A43" s="4" t="inlineStr">
        <is>
          <t>PEO [Member] | Yaely Duffy [Member] | Change In Fair Value As Of Vesting Date Of Prior Year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4362</v>
      </c>
      <c r="C45" s="4" t="inlineStr">
        <is>
          <t xml:space="preserve"> </t>
        </is>
      </c>
      <c r="D45" s="4" t="inlineStr">
        <is>
          <t xml:space="preserve"> </t>
        </is>
      </c>
    </row>
    <row r="46">
      <c r="A46" s="4" t="inlineStr">
        <is>
          <t>PEO [Member] | Yaely Duffy [Member] | Total Equity Value Reflected In Compensation Actually Pai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9931</v>
      </c>
      <c r="C48" s="4" t="inlineStr">
        <is>
          <t xml:space="preserve"> </t>
        </is>
      </c>
      <c r="D48" s="4" t="inlineStr">
        <is>
          <t xml:space="preserve"> </t>
        </is>
      </c>
    </row>
    <row r="49">
      <c r="A49" s="4" t="inlineStr">
        <is>
          <t>PEO [Member] | John Murray [Member] | Stock Grant Amou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725</v>
      </c>
      <c r="C51" s="6" t="n">
        <v>30855</v>
      </c>
      <c r="D51" s="6" t="n">
        <v>20625</v>
      </c>
    </row>
    <row r="52">
      <c r="A52" s="4" t="inlineStr">
        <is>
          <t>PEO [Member] | John Murray [Member] | Year End Fair Value Of Equity Awards Granted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240</v>
      </c>
      <c r="C54" s="6" t="n">
        <v>300600</v>
      </c>
      <c r="D54" s="6" t="n">
        <v>279480</v>
      </c>
    </row>
    <row r="55">
      <c r="A55" s="4" t="inlineStr">
        <is>
          <t>PEO [Member] | John Murray [Member] | Change In Fair Value Of Year End Of Any Prior Year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2040</v>
      </c>
      <c r="C57" s="6" t="n">
        <v>27280</v>
      </c>
      <c r="D57" s="6" t="n">
        <v>8700</v>
      </c>
    </row>
    <row r="58">
      <c r="A58" s="4" t="inlineStr">
        <is>
          <t>PEO [Member] | John Murray [Member] | Awards Granted And Vested In Same Year Fair Value Of Vest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490</v>
      </c>
      <c r="C60" s="6" t="n">
        <v>167610</v>
      </c>
      <c r="D60" s="6" t="n">
        <v>133645</v>
      </c>
    </row>
    <row r="61">
      <c r="A61" s="4" t="inlineStr">
        <is>
          <t>PEO [Member] | John Murray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7205</v>
      </c>
      <c r="C63" s="6" t="n">
        <v>16345</v>
      </c>
      <c r="D63" s="6" t="n">
        <v>-335</v>
      </c>
    </row>
    <row r="64">
      <c r="A64" s="4" t="inlineStr">
        <is>
          <t>PEO [Member] | John Murray [Member] | Total Equity Value Reflected In Compensation Actually Pai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09515</v>
      </c>
      <c r="C66" s="6" t="n">
        <v>511835</v>
      </c>
      <c r="D66" s="6" t="n">
        <v>421490</v>
      </c>
    </row>
    <row r="67">
      <c r="A67" s="4" t="inlineStr">
        <is>
          <t>Non-PEO NEO [Member] | Stock Grant Amou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989</v>
      </c>
      <c r="C69" s="6" t="n">
        <v>9854</v>
      </c>
      <c r="D69" s="6" t="n">
        <v>6462</v>
      </c>
    </row>
    <row r="70">
      <c r="A70" s="4" t="inlineStr">
        <is>
          <t>Non-PEO NEO [Member] | Year End Fair Value Of Equity Awards Granted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540</v>
      </c>
      <c r="C72" s="6" t="n">
        <v>100200</v>
      </c>
      <c r="D72" s="6" t="n">
        <v>93160</v>
      </c>
    </row>
    <row r="73">
      <c r="A73" s="4" t="inlineStr">
        <is>
          <t>Non-PEO NEO [Member] | Change In Fair Value Of Year End Of Any Prior Year Awards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7755</v>
      </c>
      <c r="C75" s="6" t="n">
        <v>6125</v>
      </c>
      <c r="D75" s="6" t="n">
        <v>2619</v>
      </c>
    </row>
    <row r="76">
      <c r="A76" s="4" t="inlineStr">
        <is>
          <t>Non-PEO NEO [Member] | Awards Granted And Vested In Same Year Fair Value Of Vesting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415</v>
      </c>
      <c r="C78" s="6" t="n">
        <v>25980</v>
      </c>
      <c r="D78" s="6" t="n">
        <v>22650</v>
      </c>
    </row>
    <row r="79">
      <c r="A79" s="4" t="inlineStr">
        <is>
          <t>Non-PEO NEO [Member] | Change In Fair Value As Of Vesting Date Of Prior Year Awards Vested During Current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2681</v>
      </c>
      <c r="C81" s="6" t="n">
        <v>5645</v>
      </c>
      <c r="D81" s="6" t="n">
        <v>-355</v>
      </c>
    </row>
    <row r="82">
      <c r="A82" s="4" t="inlineStr">
        <is>
          <t>Non-PEO NEO [Member] | Total Equity Value Reflected In Compensation Actually Pai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10480</v>
      </c>
      <c r="C84" s="6" t="n">
        <v>137950</v>
      </c>
      <c r="D84" s="6" t="n">
        <v>118074</v>
      </c>
    </row>
    <row r="85">
      <c r="A85" s="4" t="inlineStr">
        <is>
          <t>Non-PEO NEO [Member] | Yaely Duffy [Member] | Stock Grant Amou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7498</v>
      </c>
      <c r="D87" s="6" t="n">
        <v>3023</v>
      </c>
    </row>
    <row r="88">
      <c r="A88" s="4" t="inlineStr">
        <is>
          <t>Non-PEO NEO [Member] | Yaely Duffy [Member] | Year End Fair Value Of Equity Awards Granted And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100200</v>
      </c>
      <c r="D90" s="6" t="n">
        <v>93160</v>
      </c>
    </row>
    <row r="91">
      <c r="A91" s="4" t="inlineStr">
        <is>
          <t>Non-PEO NEO [Member] | Yaely Duffy [Member] | Change In Fair Value Of Year End Of Any Prior Year Awards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1690</v>
      </c>
      <c r="D93" s="6" t="n">
        <v>887</v>
      </c>
    </row>
    <row r="94">
      <c r="A94" s="4" t="inlineStr">
        <is>
          <t>Non-PEO NEO [Member] | Yaely Duffy [Member] | Awards Granted And Vested In Same Year Fair Value Of Vest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25980</v>
      </c>
      <c r="D96" s="6" t="n">
        <v>22650</v>
      </c>
    </row>
    <row r="97">
      <c r="A97" s="4" t="inlineStr">
        <is>
          <t>Non-PEO NEO [Member] | Yaely Duffy [Member] | Change In Fair Value As Of Vesting Date Of Prior Year Awards Vested During Current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3400</v>
      </c>
      <c r="D99" s="6" t="n">
        <v>-40</v>
      </c>
    </row>
    <row r="100">
      <c r="A100" s="4" t="inlineStr">
        <is>
          <t>Non-PEO NEO [Member] | Yaely Duffy [Member] | Total Equity Value Reflected In Compensation Actually Pai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131269</v>
      </c>
      <c r="D102" s="6" t="n">
        <v>116657</v>
      </c>
    </row>
    <row r="103">
      <c r="A103" s="4" t="inlineStr">
        <is>
          <t>Non-PEO NEO [Member] | Brian Donley [Member] | Stock Grant Amoun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189</v>
      </c>
      <c r="C105" s="4" t="inlineStr">
        <is>
          <t xml:space="preserve"> </t>
        </is>
      </c>
      <c r="D105" s="4" t="inlineStr">
        <is>
          <t xml:space="preserve"> </t>
        </is>
      </c>
    </row>
    <row r="106">
      <c r="A106" s="4" t="inlineStr">
        <is>
          <t>Non-PEO NEO [Member] | Brian Donley [Member] | Year End Fair Value Of Equity Awards Granted And Un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924</v>
      </c>
      <c r="C108" s="4" t="inlineStr">
        <is>
          <t xml:space="preserve"> </t>
        </is>
      </c>
      <c r="D108" s="4" t="inlineStr">
        <is>
          <t xml:space="preserve"> </t>
        </is>
      </c>
    </row>
    <row r="109">
      <c r="A109" s="4" t="inlineStr">
        <is>
          <t>Non-PEO NEO [Member] | Brian Donley [Member] | Change In Fair Value Of Year End Of Any Prior Year Awards Unves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24829</v>
      </c>
      <c r="C111" s="4" t="inlineStr">
        <is>
          <t xml:space="preserve"> </t>
        </is>
      </c>
      <c r="D111" s="4" t="inlineStr">
        <is>
          <t xml:space="preserve"> </t>
        </is>
      </c>
    </row>
    <row r="112">
      <c r="A112" s="4" t="inlineStr">
        <is>
          <t>Non-PEO NEO [Member] | Brian Donley [Member] | Awards Granted And Vested In Same Year Fair Value Of Vesting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2049</v>
      </c>
      <c r="C114" s="4" t="inlineStr">
        <is>
          <t xml:space="preserve"> </t>
        </is>
      </c>
      <c r="D114" s="4" t="inlineStr">
        <is>
          <t xml:space="preserve"> </t>
        </is>
      </c>
    </row>
    <row r="115">
      <c r="A115" s="4" t="inlineStr">
        <is>
          <t>Non-PEO NEO [Member] | Brian Donley [Member] | Change In Fair Value As Of Vesting Date Of Prior Year Awards Vested During Current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1202</v>
      </c>
      <c r="C117" s="4" t="inlineStr">
        <is>
          <t xml:space="preserve"> </t>
        </is>
      </c>
      <c r="D117" s="4" t="inlineStr">
        <is>
          <t xml:space="preserve"> </t>
        </is>
      </c>
    </row>
    <row r="118">
      <c r="A118" s="4" t="inlineStr">
        <is>
          <t>Non-PEO NEO [Member] | Brian Donley [Member] | Total Equity Value Reflected In Compensation Actually Paid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30058</v>
      </c>
      <c r="C120" s="4" t="inlineStr">
        <is>
          <t xml:space="preserve"> </t>
        </is>
      </c>
      <c r="D120" s="4" t="inlineStr">
        <is>
          <t xml:space="preserve"> </t>
        </is>
      </c>
    </row>
    <row r="121">
      <c r="A121" s="4" t="inlineStr">
        <is>
          <t>Non-PEO NEO [Member] | Rick Siedel [Member] | Stock Grant Amount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6788</v>
      </c>
      <c r="C123" s="6" t="n">
        <v>12210</v>
      </c>
      <c r="D123" s="6" t="n">
        <v>9900</v>
      </c>
    </row>
    <row r="124">
      <c r="A124" s="4" t="inlineStr">
        <is>
          <t>Non-PEO NEO [Member] | Rick Siedel [Member] | Year End Fair Value Of Equity Awards Granted And Unvested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9156</v>
      </c>
      <c r="C126" s="6" t="n">
        <v>100200</v>
      </c>
      <c r="D126" s="6" t="n">
        <v>93160</v>
      </c>
    </row>
    <row r="127">
      <c r="A127" s="4" t="inlineStr">
        <is>
          <t>Non-PEO NEO [Member] | Rick Siedel [Member] | Change In Fair Value Of Year End Of Any Prior Year Awards Unveste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130680</v>
      </c>
      <c r="C129" s="6" t="n">
        <v>10560</v>
      </c>
      <c r="D129" s="6" t="n">
        <v>4350</v>
      </c>
    </row>
    <row r="130">
      <c r="A130" s="4" t="inlineStr">
        <is>
          <t>Non-PEO NEO [Member] | Rick Siedel [Member] | Awards Granted And Vested In Same Year Fair Value Of Vesting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4781</v>
      </c>
      <c r="C132" s="6" t="n">
        <v>25980</v>
      </c>
      <c r="D132" s="6" t="n">
        <v>22650</v>
      </c>
    </row>
    <row r="133">
      <c r="A133" s="4" t="inlineStr">
        <is>
          <t>Non-PEO NEO [Member] | Rick Siedel [Member] | Change In Fair Value As Of Vesting Date Of Prior Year Awards Vested During Current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74160</v>
      </c>
      <c r="C135" s="6" t="n">
        <v>7890</v>
      </c>
      <c r="D135" s="6" t="n">
        <v>-670</v>
      </c>
    </row>
    <row r="136">
      <c r="A136" s="4" t="inlineStr">
        <is>
          <t>Non-PEO NEO [Member] | Rick Siedel [Member] | Total Equity Value Reflected In Compensation Actually Paid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5" t="n">
        <v>-190903</v>
      </c>
      <c r="C138" s="5" t="n">
        <v>144630</v>
      </c>
      <c r="D138" s="5" t="n">
        <v>1194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4:17Z</dcterms:created>
  <dcterms:modified xmlns:dcterms="http://purl.org/dc/terms/" xmlns:xsi="http://www.w3.org/2001/XMLSchema-instance" xsi:type="dcterms:W3CDTF">2023-03-28T20:04:17Z</dcterms:modified>
</cp:coreProperties>
</file>